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Feb. 13,
		2020</t>
  </si>
  <si>
    <t>Document Effective Date</t>
  </si>
  <si>
    <t>dei_DocumentEffectiveDate</t>
  </si>
  <si>
    <t>Prospectus Date</t>
  </si>
  <si>
    <t>rr_ProspectusDate</t>
  </si>
  <si>
    <t>Mar. 1,
		2019</t>
  </si>
  <si>
    <t>Entity Inv Company Type</t>
  </si>
  <si>
    <t>dei_EntityInvCompanyType</t>
  </si>
  <si>
    <t>N-1A</t>
  </si>
  <si>
    <t>Mar. 01, 2019</t>
  </si>
  <si>
    <t xml:space="preserve">J.P. MORGAN TAX AWARE FUNDS JPMorgan Tax Aware Real Return Fund (the Fund) (All Share Classes) (a series of JPMorgan Trust I) Supplement dated February 13, 2020 to the Summary Prospectuses and the Prospectuses dated March 1, 2019, as supplemented Effective immediately, the first sentence of the fourth paragraph of the Risk/Return Summary  What are the Funds main investment strategies? More About the Funds  Additional Information About the Funds Investment Strategies  Tax Aware Real Return Fund The average weighted maturity of the Funds portfolio will be between three and twelve years. INVESTORS SHOULD RETAIN THIS SUPPLEMENT WITH THE SUMMARY PROSPECTUSES AND PROSPECTUSES FOR FUTURE REFERENCE </t>
  </si>
  <si>
    <t>Supplement to Prospectus [Text Block]</t>
  </si>
  <si>
    <t>rr_SupplementToProspectusTextBlock</t>
  </si>
  <si>
    <t>JPMorgan Tax Aware Re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49:35Z</dcterms:created>
  <dcterms:modified xmlns:dcterms="http://purl.org/dc/terms/" xmlns:xsi="http://www.w3.org/2001/XMLSchema-instance" xsi:type="dcterms:W3CDTF">2020-03-06T14:49:35Z</dcterms:modified>
</cp:coreProperties>
</file>